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Comfort Systems USA, Inc.</t>
        </is>
      </c>
    </row>
    <row r="6">
      <c r="A6" s="4" t="inlineStr">
        <is>
          <t>Entity Central Index Key</t>
        </is>
      </c>
      <c r="B6" s="4" t="inlineStr">
        <is>
          <t>000103598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3" customWidth="1" min="2" max="2"/>
    <col width="80" customWidth="1" min="3" max="3"/>
    <col width="33" customWidth="1" min="4" max="4"/>
    <col width="33" customWidth="1" min="5" max="5"/>
    <col width="16" customWidth="1" min="6" max="6"/>
    <col width="16" customWidth="1" min="7" max="7"/>
  </cols>
  <sheetData>
    <row r="1">
      <c r="A1" s="1" t="inlineStr">
        <is>
          <t>Pay vs Performance Disclosure</t>
        </is>
      </c>
      <c r="C1" s="2" t="inlineStr">
        <is>
          <t>12 Months Ended</t>
        </is>
      </c>
      <c r="F1" s="2" t="inlineStr">
        <is>
          <t>24 Months Ended</t>
        </is>
      </c>
      <c r="G1" s="2" t="inlineStr">
        <is>
          <t>36 Months Ended</t>
        </is>
      </c>
    </row>
    <row r="2">
      <c r="C2" s="2" t="inlineStr">
        <is>
          <t>Dec. 31, 2022 USD ($) $ / shares</t>
        </is>
      </c>
      <c r="D2" s="2" t="inlineStr">
        <is>
          <t>Dec. 31, 2021 USD ($) $ / shares</t>
        </is>
      </c>
      <c r="E2" s="2" t="inlineStr">
        <is>
          <t>Dec. 31, 2020 USD ($) $ / shares</t>
        </is>
      </c>
      <c r="F2" s="2" t="inlineStr">
        <is>
          <t>Dec. 31, 2022</t>
        </is>
      </c>
      <c r="G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C4" s="4" t="inlineStr">
        <is>
          <t>As required by Item 402(v) of Regulation S-K, we are providing the following information about the relationship between executive compensation actually paid, as computed under SEC rules, and certain financial performance of the Company. For more information about the Company’s executive compensation program, refer to the CD&amp;A starting on p. 36 and the compensation tables starting on p. 52. Note that for our Named Executive Officers (“NEOs”) other than Mr. Lane, our principal executive officer (“PEO”), compensation is reported as an average. Year Summary Compensation Table Total for PEO ($) ( 1) Compensation Actually Paid to PEO ($) ( 2) Average Summary Compensation Table Total for Non-PEO NEOs ($) (1 ) Average Compensation Actually Paid to Non-PEO NEOs ($) (2 ) Value of Initial Fixed $100 Investment Based on: Net Income (millions) ($) (5 ) Earnings Per Share ($) (6) Total Shareholder Return ($) (3 ) Peer Group Total Shareholder Return ($) (4 ) (a) (b) (c) (d) (e) (f) (g) (h) (i) 2022 5,386,708 6,948,812 1,616,978 1,907,821 235.94 109.59 245,947 6.82 2021 4,503,087 7,814,908 1,288,647 1,950,011 201.71 137.74 143,348 3.93 2020 4,060,002 4,388,659 1,061,468 1,109,474 106.73 119.96 150,139 4.09 (1) Reflects the amounts of total compensation reported for Mr. Lane William George Trent McKenna Laura Howell Julie Shaeff Terrence Young (2) Reflects the amount of “compensation actually paid” to Mr. Lane, and the average amounts of “compensation actually paid” to named executive officers (other than Mr. Lane) for each applicable year, as computed in accordance with Item 402(v) of Regulation S-K. The dollar amount of “compensation actually paid” is determined under SEC rules and does not reflect the actual amount of compensation earned by or paid to Mr. Lane or our other named executive officers for the applicable year. Under SEC rules, the amounts shown below were deducted and added to total compensation for Mr. Lane to determine the “compensation actually paid” for the applicable year:
Year Reported Summary Compensation Table Total for PEO ($) Reported Value of Stock Awards ($) (a) Equity Award Adjustments ($) (b) Compensation Actually Paid to PEO ($)
2022 5,386,708 (2,613,579) 4,175,683 6,948,812
2021 4,503,087 (2,375,954) 5,687,775 7,814,908
2020 4,060,002 (1,912,479) 2,241,136 4,388,659
(a) Reflects the amounts reported in the “Stock Awards” column of the Summary Compensation Table for the applicable year for the PEO and the average of non-PEO NEOs, as applicable. These amounts reflect the aggregate grant date fair value of stock awards granted during the applicable year, as determined in accordance with ASC Topic 718, excluding the effect of estimated forfeitures.
(b) The equity award adjustments (or average equity award adjustments, as applicable)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year) in fair value; (v) for awards granted in prior years that are determined to fail to meet the applicable vesting conditions during the applicable year, a deduction for the amount equal to the fair value at the end of the prior year; and (vi) the dollar value of any dividends or other earnings paid on stock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Fair Value of Outstanding and Unvested Equity Awards Granted in Same Year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2,672,724 1,653,961 — (151,002) — — 4,175,683
2021 2,618,925 2,491,617 — 577,233 — — 5,687,775
2020 1,766,757 817,233 — (342,854) — — 2,241,136
Under SEC rules, the amounts shown below were deducted and added to total compensation for non-PEO Named Executive Officers to determine the “compensation actually paid” for the applicable year:
Year Average Reported Summary Compensation Table Total for Non-PEO NEOs ($) Average Reported Value of Stock Awards ($) (a) above Average Equity Award Adjustments ($) (b) above Average Compensation Actually Paid to Non-PEO NEOs ($)
2022 1,616,978 (499,556) 790,399 1,907,821
2021 1,288,647 (434,609) 1,095,973 1,950,011
2020 1,061,468 (330,632) 378,638 1,109,474
The amounts deducted or added in calculating the total average equity award adjustments are as follows:
Year ($) Average Fair Value of Outstanding and Unvested Equity Awards Granted in Same Year ($) Year over Year Average Change in Fair Value of Outstanding and Unvested Equity Awards ($) Average Fair Value as of Vesting Date of Equity Awards Granted and Vested in the Year ($) Year over Year Average Change in Fair Value of Equity Awards Granted in Prior Years that Vested in the Year ($) Average Fair Value at the End of the Prior Year of Equity Awards that Failed to Meet Vesting Conditions in the Year ($) Average Value of Dividends or other Earnings Paid on Stock or Option Awards not Otherwise Reflected in Fair Value or Total Compensation ($) Total Average Equity Award Adjustments ($)
2022 510,773 308,871 — (29,245) — — 790,399
2021 478,976 497,219 — 119,778 — — 1,095,973
2020 305,434 134,023 — (60,819) — — 378,638 (3) The amounts reported in column (f) represent cumulative TSR of the Company under SEC rules from December 31, 2019, the last trading day of 2019, through the last trading day for the applicable year in the tabl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4) The amounts reported in column (g) represent the peer group TSR under SEC rules, from December 31, 2019, the last trading day of 2019, through the last trading day for the applicable year in the table, assuming reinvestment of dividends and weighted according to the respective companies’ stock market capitalization at the beginning of each period for which a return is indicated. The peer group used for this purpose is the Russell 2000 index. (5) The dollar amounts reported represent the amount of net income reflected in the Company’s audited financial statements for the applicable year. (6) The amounts reported in column (i) represent the Company’s earnings per share, which the Company has determined represents the most important performance measure used to link compensation actually paid to our PEO and other NEOs to the Company’s performance.</t>
        </is>
      </c>
      <c r="D4" s="4" t="inlineStr">
        <is>
          <t xml:space="preserve"> </t>
        </is>
      </c>
      <c r="E4" s="4" t="inlineStr">
        <is>
          <t xml:space="preserve"> </t>
        </is>
      </c>
      <c r="F4" s="4" t="inlineStr">
        <is>
          <t xml:space="preserve"> </t>
        </is>
      </c>
      <c r="G4" s="4" t="inlineStr">
        <is>
          <t xml:space="preserve"> </t>
        </is>
      </c>
    </row>
    <row r="5">
      <c r="A5" s="4" t="inlineStr">
        <is>
          <t>Named Executive Officers, Footnote [Text Block]</t>
        </is>
      </c>
      <c r="C5" s="4" t="inlineStr">
        <is>
          <t>Reflects the amounts of total compensation reported for Mr. Lane William George Trent McKenna Laura Howell Julie Shaeff Terrence Young</t>
        </is>
      </c>
      <c r="D5" s="4" t="inlineStr">
        <is>
          <t xml:space="preserve"> </t>
        </is>
      </c>
      <c r="E5" s="4" t="inlineStr">
        <is>
          <t xml:space="preserve"> </t>
        </is>
      </c>
      <c r="F5" s="4" t="inlineStr">
        <is>
          <t xml:space="preserve"> </t>
        </is>
      </c>
      <c r="G5" s="4" t="inlineStr">
        <is>
          <t xml:space="preserve"> </t>
        </is>
      </c>
    </row>
    <row r="6">
      <c r="A6" s="4" t="inlineStr">
        <is>
          <t>Peer Group Issuers, Footnote [Text Block]</t>
        </is>
      </c>
      <c r="C6" s="4" t="inlineStr">
        <is>
          <t>The amounts reported in column (g) represent the peer group TSR under SEC rules, from December 31, 2019, the last trading day of 2019, through the last trading day for the applicable year in the table, assuming reinvestment of dividends and weighted according to the respective companies’ stock market capitalization at the beginning of each period for which a return is indicated. The peer group used for this purpose is the Russell 2000 index.</t>
        </is>
      </c>
      <c r="D6" s="4" t="inlineStr">
        <is>
          <t xml:space="preserve"> </t>
        </is>
      </c>
      <c r="E6" s="4" t="inlineStr">
        <is>
          <t xml:space="preserve"> </t>
        </is>
      </c>
      <c r="F6" s="4" t="inlineStr">
        <is>
          <t xml:space="preserve"> </t>
        </is>
      </c>
      <c r="G6" s="4" t="inlineStr">
        <is>
          <t xml:space="preserve"> </t>
        </is>
      </c>
    </row>
    <row r="7">
      <c r="A7" s="4" t="inlineStr">
        <is>
          <t>PEO Total Compensation Amount</t>
        </is>
      </c>
      <c r="B7" s="4" t="inlineStr">
        <is>
          <t>[1]</t>
        </is>
      </c>
      <c r="C7" s="5" t="n">
        <v>5386708</v>
      </c>
      <c r="D7" s="5" t="n">
        <v>4503087</v>
      </c>
      <c r="E7" s="5" t="n">
        <v>4060002</v>
      </c>
      <c r="F7" s="4" t="inlineStr">
        <is>
          <t xml:space="preserve"> </t>
        </is>
      </c>
      <c r="G7" s="4" t="inlineStr">
        <is>
          <t xml:space="preserve"> </t>
        </is>
      </c>
    </row>
    <row r="8">
      <c r="A8" s="4" t="inlineStr">
        <is>
          <t>PEO Actually Paid Compensation Amount</t>
        </is>
      </c>
      <c r="B8" s="4" t="inlineStr">
        <is>
          <t>[2]</t>
        </is>
      </c>
      <c r="C8" s="5" t="n">
        <v>6948812</v>
      </c>
      <c r="D8" s="6" t="n">
        <v>7814908</v>
      </c>
      <c r="E8" s="6" t="n">
        <v>4388659</v>
      </c>
      <c r="F8" s="4" t="inlineStr">
        <is>
          <t xml:space="preserve"> </t>
        </is>
      </c>
      <c r="G8" s="4" t="inlineStr">
        <is>
          <t xml:space="preserve"> </t>
        </is>
      </c>
    </row>
    <row r="9">
      <c r="A9" s="4" t="inlineStr">
        <is>
          <t>Adjustment To PEO Compensation, Footnote [Text Block]</t>
        </is>
      </c>
      <c r="C9" s="4" t="inlineStr">
        <is>
          <t>Under SEC rules, the amounts shown below were deducted and added to total compensation for Mr. Lane to determine the “compensation actually paid” for the applicable year:
Year Reported Summary Compensation Table Total for PEO ($) Reported Value of Stock Awards ($) (a) Equity Award Adjustments ($) (b) Compensation Actually Paid to PEO ($)
2022 5,386,708 (2,613,579) 4,175,683 6,948,812
2021 4,503,087 (2,375,954) 5,687,775 7,814,908
2020 4,060,002 (1,912,479) 2,241,136 4,388,659
(a) Reflects the amounts reported in the “Stock Awards” column of the Summary Compensation Table for the applicable year for the PEO and the average of non-PEO NEOs, as applicable. These amounts reflect the aggregate grant date fair value of stock awards granted during the applicable year, as determined in accordance with ASC Topic 718, excluding the effect of estimated forfeitures.
(b) The equity award adjustments (or average equity award adjustments, as applicable)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year) in fair value; (v) for awards granted in prior years that are determined to fail to meet the applicable vesting conditions during the applicable year, a deduction for the amount equal to the fair value at the end of the prior year; and (vi) the dollar value of any dividends or other earnings paid on stock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Fair Value of Outstanding and Unvested Equity Awards Granted in Same Year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2,672,724 1,653,961 — (151,002) — — 4,175,683
2021 2,618,925 2,491,617 — 577,233 — — 5,687,775
2020 1,766,757 817,233 — (342,854) — — 2,241,136</t>
        </is>
      </c>
      <c r="D9" s="4" t="inlineStr">
        <is>
          <t xml:space="preserve"> </t>
        </is>
      </c>
      <c r="E9" s="4" t="inlineStr">
        <is>
          <t xml:space="preserve"> </t>
        </is>
      </c>
      <c r="F9" s="4" t="inlineStr">
        <is>
          <t xml:space="preserve"> </t>
        </is>
      </c>
      <c r="G9" s="4" t="inlineStr">
        <is>
          <t xml:space="preserve"> </t>
        </is>
      </c>
    </row>
    <row r="10">
      <c r="A10" s="4" t="inlineStr">
        <is>
          <t>Non-PEO NEO Average Total Compensation Amount</t>
        </is>
      </c>
      <c r="B10" s="4" t="inlineStr">
        <is>
          <t>[1]</t>
        </is>
      </c>
      <c r="C10" s="5" t="n">
        <v>1616978</v>
      </c>
      <c r="D10" s="6" t="n">
        <v>1288647</v>
      </c>
      <c r="E10" s="6" t="n">
        <v>1061468</v>
      </c>
      <c r="F10" s="4" t="inlineStr">
        <is>
          <t xml:space="preserve"> </t>
        </is>
      </c>
      <c r="G10" s="4" t="inlineStr">
        <is>
          <t xml:space="preserve"> </t>
        </is>
      </c>
    </row>
    <row r="11">
      <c r="A11" s="4" t="inlineStr">
        <is>
          <t>Non-PEO NEO Average Compensation Actually Paid Amount</t>
        </is>
      </c>
      <c r="B11" s="4" t="inlineStr">
        <is>
          <t>[2]</t>
        </is>
      </c>
      <c r="C11" s="5" t="n">
        <v>1907821</v>
      </c>
      <c r="D11" s="6" t="n">
        <v>1950011</v>
      </c>
      <c r="E11" s="6" t="n">
        <v>1109474</v>
      </c>
      <c r="F11" s="4" t="inlineStr">
        <is>
          <t xml:space="preserve"> </t>
        </is>
      </c>
      <c r="G11" s="4" t="inlineStr">
        <is>
          <t xml:space="preserve"> </t>
        </is>
      </c>
    </row>
    <row r="12">
      <c r="A12" s="4" t="inlineStr">
        <is>
          <t>Adjustment to Non-PEO NEO Compensation Footnote [Text Block]</t>
        </is>
      </c>
      <c r="C12" s="4" t="inlineStr">
        <is>
          <t>Under SEC rules, the amounts shown below were deducted and added to total compensation for non-PEO Named Executive Officers to determine the “compensation actually paid” for the applicable year:
Year Average Reported Summary Compensation Table Total for Non-PEO NEOs ($) Average Reported Value of Stock Awards ($) (a) above Average Equity Award Adjustments ($) (b) above Average Compensation Actually Paid to Non-PEO NEOs ($)
2022 1,616,978 (499,556) 790,399 1,907,821
2021 1,288,647 (434,609) 1,095,973 1,950,011
2020 1,061,468 (330,632) 378,638 1,109,474
The amounts deducted or added in calculating the total average equity award adjustments are as follows:
Year ($) Average Fair Value of Outstanding and Unvested Equity Awards Granted in Same Year ($) Year over Year Average Change in Fair Value of Outstanding and Unvested Equity Awards ($) Average Fair Value as of Vesting Date of Equity Awards Granted and Vested in the Year ($) Year over Year Average Change in Fair Value of Equity Awards Granted in Prior Years that Vested in the Year ($) Average Fair Value at the End of the Prior Year of Equity Awards that Failed to Meet Vesting Conditions in the Year ($) Average Value of Dividends or other Earnings Paid on Stock or Option Awards not Otherwise Reflected in Fair Value or Total Compensation ($) Total Average Equity Award Adjustments ($)
2022 510,773 308,871 — (29,245) — — 790,399
2021 478,976 497,219 — 119,778 — — 1,095,973
2020 305,434 134,023 — (60,819) — — 378,638</t>
        </is>
      </c>
      <c r="D12" s="4" t="inlineStr">
        <is>
          <t xml:space="preserve"> </t>
        </is>
      </c>
      <c r="E12" s="4" t="inlineStr">
        <is>
          <t xml:space="preserve"> </t>
        </is>
      </c>
      <c r="F12" s="4" t="inlineStr">
        <is>
          <t xml:space="preserve"> </t>
        </is>
      </c>
      <c r="G12" s="4" t="inlineStr">
        <is>
          <t xml:space="preserve"> </t>
        </is>
      </c>
    </row>
    <row r="13">
      <c r="A13" s="4" t="inlineStr">
        <is>
          <t>Compensation Actually Paid vs. Total Shareholder Return [Text Block]</t>
        </is>
      </c>
      <c r="C13" s="4" t="inlineStr">
        <is>
          <t>Relationship between: (a) the compensation actually paid to the Company’s PEO and (b) the average of the compensation actually paid to the Company’s other NEOs to (i) the TSR of the Company.</t>
        </is>
      </c>
      <c r="D13" s="4" t="inlineStr">
        <is>
          <t xml:space="preserve"> </t>
        </is>
      </c>
      <c r="E13" s="4" t="inlineStr">
        <is>
          <t xml:space="preserve"> </t>
        </is>
      </c>
      <c r="F13" s="4" t="inlineStr">
        <is>
          <t xml:space="preserve"> </t>
        </is>
      </c>
      <c r="G13" s="4" t="inlineStr">
        <is>
          <t xml:space="preserve"> </t>
        </is>
      </c>
    </row>
    <row r="14">
      <c r="A14" s="4" t="inlineStr">
        <is>
          <t>Compensation Actually Paid vs. Net Income [Text Block]</t>
        </is>
      </c>
      <c r="C14" s="4" t="inlineStr">
        <is>
          <t xml:space="preserve">Relationship between: (a) the compensation actually paid to the Company’s PEO and (b) the average of the compensation actually paid to the Company’s other NEOs to (ii) the net income of the Company. </t>
        </is>
      </c>
      <c r="D14" s="4" t="inlineStr">
        <is>
          <t xml:space="preserve"> </t>
        </is>
      </c>
      <c r="E14" s="4" t="inlineStr">
        <is>
          <t xml:space="preserve"> </t>
        </is>
      </c>
      <c r="F14" s="4" t="inlineStr">
        <is>
          <t xml:space="preserve"> </t>
        </is>
      </c>
      <c r="G14" s="4" t="inlineStr">
        <is>
          <t xml:space="preserve"> </t>
        </is>
      </c>
    </row>
    <row r="15">
      <c r="A15" s="4" t="inlineStr">
        <is>
          <t>Compensation Actually Paid vs. Company Selected Measure [Text Block]</t>
        </is>
      </c>
      <c r="C15" s="4" t="inlineStr">
        <is>
          <t xml:space="preserve">Relationship between: (a) the compensation actually paid to the Company’s PEO and (b) the average of the compensation actually paid to the Company’s other NEOs to (iii) the Company’s “Company-selected Measure,” which is EPS. </t>
        </is>
      </c>
      <c r="D15" s="4" t="inlineStr">
        <is>
          <t xml:space="preserve"> </t>
        </is>
      </c>
      <c r="E15" s="4" t="inlineStr">
        <is>
          <t xml:space="preserve"> </t>
        </is>
      </c>
      <c r="F15" s="4" t="inlineStr">
        <is>
          <t xml:space="preserve"> </t>
        </is>
      </c>
      <c r="G15" s="4" t="inlineStr">
        <is>
          <t xml:space="preserve"> </t>
        </is>
      </c>
    </row>
    <row r="16">
      <c r="A16" s="4" t="inlineStr">
        <is>
          <t>Total Shareholder Return Vs Peer Group [Text Block]</t>
        </is>
      </c>
      <c r="C16" s="4" t="inlineStr">
        <is>
          <t xml:space="preserve">Relationship between the Company’s TSR and the TSR of its chosen peer group over the Company’s three fiscal years included in the Pay vs. Performance Table. </t>
        </is>
      </c>
      <c r="D16" s="4" t="inlineStr">
        <is>
          <t xml:space="preserve"> </t>
        </is>
      </c>
      <c r="E16" s="4" t="inlineStr">
        <is>
          <t xml:space="preserve"> </t>
        </is>
      </c>
      <c r="F16" s="4" t="inlineStr">
        <is>
          <t xml:space="preserve"> </t>
        </is>
      </c>
      <c r="G16" s="4" t="inlineStr">
        <is>
          <t xml:space="preserve"> </t>
        </is>
      </c>
    </row>
    <row r="17">
      <c r="A17" s="4" t="inlineStr">
        <is>
          <t>Tabular List [Table Text Block]</t>
        </is>
      </c>
      <c r="C17" s="4" t="inlineStr">
        <is>
          <t>2022
Key Performance Measures Linking Performance and Executive Compensation Actually Paid: * Earnings Per Share Free Cash Flow Relative Total Shareholder Return * For a further discussion of how we calculate EPS, FCF, and Relative TSR, see the “Liquidity and Capital Resources” section and Notes 14 and 15 to the Consolidated Financial Statements included in our Annual Report on Form 10-K for the year ended December 31, 2022.</t>
        </is>
      </c>
      <c r="D17" s="4" t="inlineStr">
        <is>
          <t xml:space="preserve"> </t>
        </is>
      </c>
      <c r="E17" s="4" t="inlineStr">
        <is>
          <t xml:space="preserve"> </t>
        </is>
      </c>
      <c r="F17" s="4" t="inlineStr">
        <is>
          <t xml:space="preserve"> </t>
        </is>
      </c>
      <c r="G17" s="4" t="inlineStr">
        <is>
          <t xml:space="preserve"> </t>
        </is>
      </c>
    </row>
    <row r="18">
      <c r="A18" s="4" t="inlineStr">
        <is>
          <t>Total Shareholder Return Amount</t>
        </is>
      </c>
      <c r="C18" s="7" t="n">
        <v>235.94</v>
      </c>
      <c r="D18" s="8" t="n">
        <v>201.71</v>
      </c>
      <c r="E18" s="8" t="n">
        <v>106.73</v>
      </c>
      <c r="F18" s="4" t="inlineStr">
        <is>
          <t xml:space="preserve"> </t>
        </is>
      </c>
      <c r="G18" s="4" t="inlineStr">
        <is>
          <t xml:space="preserve"> </t>
        </is>
      </c>
    </row>
    <row r="19">
      <c r="A19" s="4" t="inlineStr">
        <is>
          <t>Peer Group Total Shareholder Return Amount</t>
        </is>
      </c>
      <c r="C19" s="8" t="n">
        <v>109.59</v>
      </c>
      <c r="D19" s="8" t="n">
        <v>137.74</v>
      </c>
      <c r="E19" s="8" t="n">
        <v>119.96</v>
      </c>
      <c r="F19" s="4" t="inlineStr">
        <is>
          <t xml:space="preserve"> </t>
        </is>
      </c>
      <c r="G19" s="4" t="inlineStr">
        <is>
          <t xml:space="preserve"> </t>
        </is>
      </c>
    </row>
    <row r="20">
      <c r="A20" s="4" t="inlineStr">
        <is>
          <t>Net Income (Loss)</t>
        </is>
      </c>
      <c r="C20" s="5" t="n">
        <v>245947000</v>
      </c>
      <c r="D20" s="5" t="n">
        <v>143348000</v>
      </c>
      <c r="E20" s="5" t="n">
        <v>150139000</v>
      </c>
      <c r="F20" s="4" t="inlineStr">
        <is>
          <t xml:space="preserve"> </t>
        </is>
      </c>
      <c r="G20" s="4" t="inlineStr">
        <is>
          <t xml:space="preserve"> </t>
        </is>
      </c>
    </row>
    <row r="21">
      <c r="A21" s="4" t="inlineStr">
        <is>
          <t>Company Selected Measure Amount | $ / shares</t>
        </is>
      </c>
      <c r="C21" s="8" t="n">
        <v>6.82</v>
      </c>
      <c r="D21" s="8" t="n">
        <v>3.93</v>
      </c>
      <c r="E21" s="8" t="n">
        <v>4.09</v>
      </c>
      <c r="F21" s="4" t="inlineStr">
        <is>
          <t xml:space="preserve"> </t>
        </is>
      </c>
      <c r="G21" s="4" t="inlineStr">
        <is>
          <t xml:space="preserve"> </t>
        </is>
      </c>
    </row>
    <row r="22">
      <c r="A22" s="4" t="inlineStr">
        <is>
          <t>Measure [Axis]: 1</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y vs Performance Disclosure [Table]</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asure Name</t>
        </is>
      </c>
      <c r="C24" s="4" t="inlineStr">
        <is>
          <t>Earnings Per Share</t>
        </is>
      </c>
      <c r="D24" s="4" t="inlineStr">
        <is>
          <t xml:space="preserve"> </t>
        </is>
      </c>
      <c r="E24" s="4" t="inlineStr">
        <is>
          <t xml:space="preserve"> </t>
        </is>
      </c>
      <c r="F24" s="4" t="inlineStr">
        <is>
          <t xml:space="preserve"> </t>
        </is>
      </c>
      <c r="G24" s="4" t="inlineStr">
        <is>
          <t xml:space="preserve"> </t>
        </is>
      </c>
    </row>
    <row r="25">
      <c r="A25" s="4" t="inlineStr">
        <is>
          <t>Measure [Axis]: 2</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 [Table]</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easure Name</t>
        </is>
      </c>
      <c r="C27" s="4" t="inlineStr">
        <is>
          <t>Free Cash Flow</t>
        </is>
      </c>
      <c r="D27" s="4" t="inlineStr">
        <is>
          <t xml:space="preserve"> </t>
        </is>
      </c>
      <c r="E27" s="4" t="inlineStr">
        <is>
          <t xml:space="preserve"> </t>
        </is>
      </c>
      <c r="F27" s="4" t="inlineStr">
        <is>
          <t xml:space="preserve"> </t>
        </is>
      </c>
      <c r="G27" s="4" t="inlineStr">
        <is>
          <t xml:space="preserve"> </t>
        </is>
      </c>
    </row>
    <row r="28">
      <c r="A28" s="4" t="inlineStr">
        <is>
          <t>Measure [Axis]: 3</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 [Table]</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asure Name</t>
        </is>
      </c>
      <c r="C30" s="4" t="inlineStr">
        <is>
          <t>Relative Total Shareholder Return</t>
        </is>
      </c>
      <c r="D30" s="4" t="inlineStr">
        <is>
          <t xml:space="preserve"> </t>
        </is>
      </c>
      <c r="E30" s="4" t="inlineStr">
        <is>
          <t xml:space="preserve"> </t>
        </is>
      </c>
      <c r="F30" s="4" t="inlineStr">
        <is>
          <t xml:space="preserve"> </t>
        </is>
      </c>
      <c r="G30" s="4" t="inlineStr">
        <is>
          <t xml:space="preserve"> </t>
        </is>
      </c>
    </row>
    <row r="31">
      <c r="A31" s="4" t="inlineStr">
        <is>
          <t>PEO [Member] | Reported Value of Stock Awards</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 [Table]</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justment to Compensation Amount</t>
        </is>
      </c>
      <c r="B33" s="4" t="inlineStr">
        <is>
          <t>[3]</t>
        </is>
      </c>
      <c r="C33" s="5" t="n">
        <v>-2613579</v>
      </c>
      <c r="D33" s="5" t="n">
        <v>-2375954</v>
      </c>
      <c r="E33" s="5" t="n">
        <v>-1912479</v>
      </c>
      <c r="F33" s="4" t="inlineStr">
        <is>
          <t xml:space="preserve"> </t>
        </is>
      </c>
      <c r="G33" s="4" t="inlineStr">
        <is>
          <t xml:space="preserve"> </t>
        </is>
      </c>
    </row>
    <row r="34">
      <c r="A34" s="4" t="inlineStr">
        <is>
          <t>PEO [Member] | Equity Award Adjustments</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 [Table]</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justment to Compensation Amount</t>
        </is>
      </c>
      <c r="B36" s="4" t="inlineStr">
        <is>
          <t>[4]</t>
        </is>
      </c>
      <c r="C36" s="6" t="n">
        <v>4175683</v>
      </c>
      <c r="D36" s="6" t="n">
        <v>5687775</v>
      </c>
      <c r="E36" s="6" t="n">
        <v>2241136</v>
      </c>
      <c r="F36" s="4" t="inlineStr">
        <is>
          <t xml:space="preserve"> </t>
        </is>
      </c>
      <c r="G36" s="4" t="inlineStr">
        <is>
          <t xml:space="preserve"> </t>
        </is>
      </c>
    </row>
    <row r="37">
      <c r="A37" s="4" t="inlineStr">
        <is>
          <t>PEO [Member] | Fair Value of Outstanding and Unvested Equity Awards Granted in Same Yea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 [Table]</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justment to Compensation Amount</t>
        </is>
      </c>
      <c r="C39" s="6" t="n">
        <v>2672724</v>
      </c>
      <c r="D39" s="6" t="n">
        <v>2618925</v>
      </c>
      <c r="E39" s="6" t="n">
        <v>1766757</v>
      </c>
      <c r="F39" s="4" t="inlineStr">
        <is>
          <t xml:space="preserve"> </t>
        </is>
      </c>
      <c r="G39" s="4" t="inlineStr">
        <is>
          <t xml:space="preserve"> </t>
        </is>
      </c>
    </row>
    <row r="40">
      <c r="A40" s="4" t="inlineStr">
        <is>
          <t>PEO [Member] | Year over Year Change in Fair Value of Outstanding and Unvested Equity Awards</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 [Table]</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 to Compensation Amount</t>
        </is>
      </c>
      <c r="C42" s="6" t="n">
        <v>1653961</v>
      </c>
      <c r="D42" s="6" t="n">
        <v>2491617</v>
      </c>
      <c r="E42" s="6" t="n">
        <v>817233</v>
      </c>
      <c r="F42" s="4" t="inlineStr">
        <is>
          <t xml:space="preserve"> </t>
        </is>
      </c>
      <c r="G42" s="4" t="inlineStr">
        <is>
          <t xml:space="preserve"> </t>
        </is>
      </c>
    </row>
    <row r="43">
      <c r="A43" s="4" t="inlineStr">
        <is>
          <t>PEO [Member] | Fair Value as of Vesting Date of Equity Awards Granted and Vested in the Yea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 [Table]</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O [Member] | Year over Year Change in Fair Value of Equity Awards Granted in Prior Years that Vested in the Yea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 [Table]</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C48" s="6" t="n">
        <v>-151002</v>
      </c>
      <c r="D48" s="6" t="n">
        <v>577233</v>
      </c>
      <c r="E48" s="6" t="n">
        <v>-342854</v>
      </c>
      <c r="F48" s="4" t="inlineStr">
        <is>
          <t xml:space="preserve"> </t>
        </is>
      </c>
      <c r="G48" s="4" t="inlineStr">
        <is>
          <t xml:space="preserve"> </t>
        </is>
      </c>
    </row>
    <row r="49">
      <c r="A49" s="4" t="inlineStr">
        <is>
          <t>PEO [Member] | Fair Value at the End of the Prior Fiscal Year of Equity Awards that Failed to Meet Vesting Conditions in the Yea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 [Table]</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O [Member] | Value of Dividends or other Earnings Paid on Stock or Option Awards not Otherwise Reflected in Fair Value or Total Compensation</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 [Table]</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O [Member] | Mr Lane</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 [Table]</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O Name</t>
        </is>
      </c>
      <c r="C57" s="4" t="inlineStr">
        <is>
          <t xml:space="preserve"> </t>
        </is>
      </c>
      <c r="D57" s="4" t="inlineStr">
        <is>
          <t xml:space="preserve"> </t>
        </is>
      </c>
      <c r="E57" s="4" t="inlineStr">
        <is>
          <t xml:space="preserve"> </t>
        </is>
      </c>
      <c r="F57" s="4" t="inlineStr">
        <is>
          <t xml:space="preserve"> </t>
        </is>
      </c>
      <c r="G57" s="4" t="inlineStr">
        <is>
          <t>Mr. Lane</t>
        </is>
      </c>
    </row>
    <row r="58">
      <c r="A58" s="4" t="inlineStr">
        <is>
          <t>Non-PEO NEO [Member] | Average Reported Value of Stock Awards</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 [Table]</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C60" s="6" t="n">
        <v>-499556</v>
      </c>
      <c r="D60" s="6" t="n">
        <v>-434609</v>
      </c>
      <c r="E60" s="6" t="n">
        <v>-330632</v>
      </c>
      <c r="F60" s="4" t="inlineStr">
        <is>
          <t xml:space="preserve"> </t>
        </is>
      </c>
      <c r="G60" s="4" t="inlineStr">
        <is>
          <t xml:space="preserve"> </t>
        </is>
      </c>
    </row>
    <row r="61">
      <c r="A61" s="4" t="inlineStr">
        <is>
          <t>Non-PEO NEO [Member] | Average Equity Award Adjustments</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 [Table]</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C63" s="6" t="n">
        <v>790399</v>
      </c>
      <c r="D63" s="6" t="n">
        <v>1095973</v>
      </c>
      <c r="E63" s="6" t="n">
        <v>378638</v>
      </c>
      <c r="F63" s="4" t="inlineStr">
        <is>
          <t xml:space="preserve"> </t>
        </is>
      </c>
      <c r="G63" s="4" t="inlineStr">
        <is>
          <t xml:space="preserve"> </t>
        </is>
      </c>
    </row>
    <row r="64">
      <c r="A64" s="4" t="inlineStr">
        <is>
          <t>Non-PEO NEO [Member] | Average Fair Value of Outstanding and Unvested Equity Award Granted in Same Yea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 [Table]</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C66" s="6" t="n">
        <v>510773</v>
      </c>
      <c r="D66" s="6" t="n">
        <v>478976</v>
      </c>
      <c r="E66" s="6" t="n">
        <v>305434</v>
      </c>
      <c r="F66" s="4" t="inlineStr">
        <is>
          <t xml:space="preserve"> </t>
        </is>
      </c>
      <c r="G66" s="4" t="inlineStr">
        <is>
          <t xml:space="preserve"> </t>
        </is>
      </c>
    </row>
    <row r="67">
      <c r="A67" s="4" t="inlineStr">
        <is>
          <t>Non-PEO NEO [Member] | Year over Year Average Change in Fair Value of Outstanding and Unvested Equity Awards</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 [Table]</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C69" s="6" t="n">
        <v>308871</v>
      </c>
      <c r="D69" s="6" t="n">
        <v>497219</v>
      </c>
      <c r="E69" s="6" t="n">
        <v>134023</v>
      </c>
      <c r="F69" s="4" t="inlineStr">
        <is>
          <t xml:space="preserve"> </t>
        </is>
      </c>
      <c r="G69" s="4" t="inlineStr">
        <is>
          <t xml:space="preserve"> </t>
        </is>
      </c>
    </row>
    <row r="70">
      <c r="A70" s="4" t="inlineStr">
        <is>
          <t>Non-PEO NEO [Member] | Average Fair Value as of Vesting Date of Equity Awards Granted and Vested in the Year</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 [Table]</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on-PEO NEO [Member] | Year over Year Average Change in Fair Value of Equity Awards Granted in Prior Years that Vested in the Year</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 [Table]</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C75" s="6" t="n">
        <v>-29245</v>
      </c>
      <c r="D75" s="6" t="n">
        <v>119778</v>
      </c>
      <c r="E75" s="6" t="n">
        <v>-60819</v>
      </c>
      <c r="F75" s="4" t="inlineStr">
        <is>
          <t xml:space="preserve"> </t>
        </is>
      </c>
      <c r="G75" s="4" t="inlineStr">
        <is>
          <t xml:space="preserve"> </t>
        </is>
      </c>
    </row>
    <row r="76">
      <c r="A76" s="4" t="inlineStr">
        <is>
          <t>Non-PEO NEO [Member] | Average Fair Value at the End of the Prior Fiscal Year of Equity Awards that Failed to Meet Vesting Conditions in the Year</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 [Table]</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on-PEO NEO [Member] | Average Value of Dividends or other Earnings Paid on Stock or Option Awards not Otherwise Reflected in Fair Value or Total Compensation</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 [Table]</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on-PEO NEO [Member] | William George</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 [Table]</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EO Name</t>
        </is>
      </c>
      <c r="C84" s="4" t="inlineStr">
        <is>
          <t xml:space="preserve"> </t>
        </is>
      </c>
      <c r="D84" s="4" t="inlineStr">
        <is>
          <t xml:space="preserve"> </t>
        </is>
      </c>
      <c r="E84" s="4" t="inlineStr">
        <is>
          <t xml:space="preserve"> </t>
        </is>
      </c>
      <c r="F84" s="4" t="inlineStr">
        <is>
          <t xml:space="preserve"> </t>
        </is>
      </c>
      <c r="G84" s="4" t="inlineStr">
        <is>
          <t>William George</t>
        </is>
      </c>
    </row>
    <row r="85">
      <c r="A85" s="4" t="inlineStr">
        <is>
          <t>Non-PEO NEO [Member] | Trent McKenna</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 [Table]</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EO Name</t>
        </is>
      </c>
      <c r="C87" s="4" t="inlineStr">
        <is>
          <t xml:space="preserve"> </t>
        </is>
      </c>
      <c r="D87" s="4" t="inlineStr">
        <is>
          <t xml:space="preserve"> </t>
        </is>
      </c>
      <c r="E87" s="4" t="inlineStr">
        <is>
          <t xml:space="preserve"> </t>
        </is>
      </c>
      <c r="F87" s="4" t="inlineStr">
        <is>
          <t>Trent McKenna</t>
        </is>
      </c>
      <c r="G87" s="4" t="inlineStr">
        <is>
          <t xml:space="preserve"> </t>
        </is>
      </c>
    </row>
    <row r="88">
      <c r="A88" s="4" t="inlineStr">
        <is>
          <t>Non-PEO NEO [Member] | Laura Howell</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 [Table]</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EO Name</t>
        </is>
      </c>
      <c r="C90" s="4" t="inlineStr">
        <is>
          <t xml:space="preserve"> </t>
        </is>
      </c>
      <c r="D90" s="4" t="inlineStr">
        <is>
          <t xml:space="preserve"> </t>
        </is>
      </c>
      <c r="E90" s="4" t="inlineStr">
        <is>
          <t xml:space="preserve"> </t>
        </is>
      </c>
      <c r="F90" s="4" t="inlineStr">
        <is>
          <t xml:space="preserve"> </t>
        </is>
      </c>
      <c r="G90" s="4" t="inlineStr">
        <is>
          <t>Laura Howell</t>
        </is>
      </c>
    </row>
    <row r="91">
      <c r="A91" s="4" t="inlineStr">
        <is>
          <t>Non-PEO NEO [Member] | Julie Shaeff</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ay vs Performance Disclosure [Table]</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EO Name</t>
        </is>
      </c>
      <c r="C93" s="4" t="inlineStr">
        <is>
          <t xml:space="preserve"> </t>
        </is>
      </c>
      <c r="D93" s="4" t="inlineStr">
        <is>
          <t xml:space="preserve"> </t>
        </is>
      </c>
      <c r="E93" s="4" t="inlineStr">
        <is>
          <t xml:space="preserve"> </t>
        </is>
      </c>
      <c r="F93" s="4" t="inlineStr">
        <is>
          <t xml:space="preserve"> </t>
        </is>
      </c>
      <c r="G93" s="4" t="inlineStr">
        <is>
          <t>Julie Shaeff</t>
        </is>
      </c>
    </row>
    <row r="94">
      <c r="A94" s="4" t="inlineStr">
        <is>
          <t>Non-PEO NEO [Member] | Terrence Young</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ay vs Performance Disclosure [Table]</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EO Name</t>
        </is>
      </c>
      <c r="C96" s="4" t="inlineStr">
        <is>
          <t xml:space="preserve"> </t>
        </is>
      </c>
      <c r="D96" s="4" t="inlineStr">
        <is>
          <t xml:space="preserve"> </t>
        </is>
      </c>
      <c r="E96" s="4" t="inlineStr">
        <is>
          <t>Terrence Young</t>
        </is>
      </c>
      <c r="F96" s="4" t="inlineStr">
        <is>
          <t xml:space="preserve"> </t>
        </is>
      </c>
      <c r="G96" s="4" t="inlineStr">
        <is>
          <t xml:space="preserve"> </t>
        </is>
      </c>
    </row>
    <row r="97"/>
    <row r="98">
      <c r="A98" s="4" t="inlineStr">
        <is>
          <t>[1] Reflects the amounts of total compensation reported for Mr. Lane William George Trent McKenna Laura Howell Julie Shaeff Terrence Young</t>
        </is>
      </c>
    </row>
  </sheetData>
  <mergeCells count="4">
    <mergeCell ref="A1:B2"/>
    <mergeCell ref="C1:E1"/>
    <mergeCell ref="A97:F97"/>
    <mergeCell ref="A98:F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15:49Z</dcterms:created>
  <dcterms:modified xmlns:dcterms="http://purl.org/dc/terms/" xmlns:xsi="http://www.w3.org/2001/XMLSchema-instance" xsi:type="dcterms:W3CDTF">2023-04-06T20:15:49Z</dcterms:modified>
</cp:coreProperties>
</file>